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Evoke Pharma, Inc.</t>
        </is>
      </c>
    </row>
    <row r="6">
      <c r="A6" s="4" t="inlineStr">
        <is>
          <t>Amendment Flag</t>
        </is>
      </c>
      <c r="B6" s="4" t="inlineStr">
        <is>
          <t>false</t>
        </is>
      </c>
    </row>
    <row r="7">
      <c r="A7" s="4" t="inlineStr">
        <is>
          <t>Entity Central Index Key</t>
        </is>
      </c>
      <c r="B7" s="4" t="inlineStr">
        <is>
          <t>0001403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9"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Table The following table sets forth information concerning the compensation of our NEOs for each of the fiscal years ended December 31, 2021 and 2022, and our financial performance for each such fiscal year:
Compensation Average Summary Average Compensation Value of Initial Fixed $100
Summary Compensation Actually Paid Compensation Table Total Actually Paid Investment Based on
Fiscal Year Table Total for PEO to PEO (1) for Non-PEO NEOs to Non-PEO NEOs (1) Total Shareholder Return Net Income (Loss)
(a) (b) (c) (d) (e) (f) (h)
2022 $ 885,022 $ 713,748 $ 582,474 $ 473,399 $ 8.66 $
2021 $ 1,625,965 $ ( 106,354 ) $ 1,150,519 $ ( 8,591 ) $ 21.32 $ ( 8,537,952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s PEO Non-PEO NEOs
2021 and 2022 Dave Gonyer Matthew D'Onofrio and Marilyn Carlson The amounts reported in the “Compensation Actually Paid to PEO” and “Average Compensation Actually Paid to Non-P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 </t>
        </is>
      </c>
      <c r="C4" s="4" t="inlineStr">
        <is>
          <t xml:space="preserve"> </t>
        </is>
      </c>
    </row>
    <row r="5">
      <c r="A5" s="4" t="inlineStr">
        <is>
          <t>Named Executive Officers, Footnote [Text Block]</t>
        </is>
      </c>
      <c r="B5" s="4" t="inlineStr">
        <is>
          <t xml:space="preserve">(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s PEO Non-PEO NEOs
2021 and 2022 Dave Gonyer Matthew D'Onofrio and Marilyn Carlson </t>
        </is>
      </c>
      <c r="C5" s="4" t="inlineStr">
        <is>
          <t xml:space="preserve"> </t>
        </is>
      </c>
    </row>
    <row r="6">
      <c r="A6" s="4" t="inlineStr">
        <is>
          <t>PEO Total Compensation Amount</t>
        </is>
      </c>
      <c r="B6" s="5" t="n">
        <v>885022</v>
      </c>
      <c r="C6" s="5" t="n">
        <v>1625965</v>
      </c>
    </row>
    <row r="7">
      <c r="A7" s="4" t="inlineStr">
        <is>
          <t>PEO Actually Paid Compensation Amount</t>
        </is>
      </c>
      <c r="B7" s="5" t="n">
        <v>713748</v>
      </c>
      <c r="C7" s="6" t="n">
        <v>-106354</v>
      </c>
    </row>
    <row r="8">
      <c r="A8" s="4" t="inlineStr">
        <is>
          <t>Adjustment To PEO Compensation, Footnote [Text Block]</t>
        </is>
      </c>
      <c r="B8" s="4" t="inlineStr">
        <is>
          <t>The following table sets forth information concerning the compensation of our NEOs for each of the fiscal years ended December 31, 2021 and 2022, and our financial performance for each such fiscal year:
Compensation Average Summary Average Compensation Value of Initial Fixed $100
Summary Compensation Actually Paid Compensation Table Total Actually Paid Investment Based on
Fiscal Year Table Total for PEO to PEO (1) for Non-PEO NEOs to Non-PEO NEOs (1) Total Shareholder Return Net Income (Loss)
(a) (b) (c) (d) (e) (f) (h)
2022 $ 885,022 $ 713,748 $ 582,474 $ 473,399 $ 8.66 $
2021 $ 1,625,965 $ ( 106,354 ) $ 1,150,519 $ ( 8,591 ) $ 21.32 $ ( 8,537,952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s PEO Non-PEO NEOs
2021 and 2022 Dave Gonyer Matthew D'Onofrio and Marilyn Carlson The amounts reported in the “Compensation Actually Paid to PEO” and “Average Compensation Actually Paid to Non-P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t>
        </is>
      </c>
      <c r="C8" s="4" t="inlineStr">
        <is>
          <t xml:space="preserve"> </t>
        </is>
      </c>
    </row>
    <row r="9">
      <c r="A9" s="4" t="inlineStr">
        <is>
          <t>Non-PEO NEO Average Total Compensation Amount</t>
        </is>
      </c>
      <c r="B9" s="5" t="n">
        <v>582474</v>
      </c>
      <c r="C9" s="6" t="n">
        <v>1150519</v>
      </c>
    </row>
    <row r="10">
      <c r="A10" s="4" t="inlineStr">
        <is>
          <t>Non-PEO NEO Average Compensation Actually Paid Amount</t>
        </is>
      </c>
      <c r="B10" s="5" t="n">
        <v>473399</v>
      </c>
      <c r="C10" s="6" t="n">
        <v>-8591</v>
      </c>
    </row>
    <row r="11">
      <c r="A11" s="4" t="inlineStr">
        <is>
          <t>Adjustment to Non-PEO NEO Compensation Footnote [Text Block]</t>
        </is>
      </c>
      <c r="B11" s="4" t="inlineStr">
        <is>
          <t>Compensation actually paid to our NEOs represents the "Total" compensation reported in the Summary Compensation Table for the applicable fiscal year, as adjusted as follows:
2021 2022
Adjustments PEO Average Non-PEO NEOs PEO Average Non-PEO NEOs
Deduction for Amounts Reported under the "Stock Awards" and "Option Awards" Columns in the Summary Compensation Table for Applicable FY $ ( 888,723 ) $ ( 642,450 ) $ ( 78,488 ) $ ( 44,850 )
Increase based on ASC 718 Fair Value of Awards Granted during Applicable FY that Remain Unvested as of Applicable FY End, Determined as of Applicable FY End $ 77,333 $ 55,907 $ 19,936 $ 11,419
Increase based on ASC 718 Fair Value of Awards Granted during Applicable FY that Vested during Applicable FY, determined as of Vesting Date $ ( 817,209 ) $ ( 516,439 ) $ ( 72,271 ) $ ( 48,503 )
Increase/deduction for Awards Granted during Prior FY that were Outstanding and Unvested as of Applicable FY End, determined based on change in ASC 718 Fair Value from Prior FY End to Applicable FY End $ 109,946 $ 79,480 $ 9,107 $ 5,208
Increase/deduction for Awards Granted during Prior FY that Vested During Applicable FY, determined based on change in ASC 718 Fair Value from Prior FY End to Vesting Date $ ( 213,666 ) $ ( 135,607 ) $ ( 49,558 ) $ ( 32,349 )
Total Adjustments $ ( 1,732,319 ) $ ( 1,159,109 ) $ ( 171,274 ) $ ( 109,075 )</t>
        </is>
      </c>
      <c r="C11" s="4" t="inlineStr">
        <is>
          <t xml:space="preserve"> </t>
        </is>
      </c>
    </row>
    <row r="12">
      <c r="A12" s="4" t="inlineStr">
        <is>
          <t>Compensation Actually Paid vs. Total Shareholder Return [Text Block]</t>
        </is>
      </c>
      <c r="B12" s="4" t="inlineStr">
        <is>
          <t xml:space="preserve">EVOK TSR vs. Compensation Actually Paid </t>
        </is>
      </c>
      <c r="C12" s="4" t="inlineStr">
        <is>
          <t xml:space="preserve"> </t>
        </is>
      </c>
    </row>
    <row r="13">
      <c r="A13" s="4" t="inlineStr">
        <is>
          <t>Compensation Actually Paid vs. Net Income [Text Block]</t>
        </is>
      </c>
      <c r="B13" s="4" t="inlineStr">
        <is>
          <t xml:space="preserve">Net Income vs. Compensation Actually Paid </t>
        </is>
      </c>
      <c r="C13" s="4" t="inlineStr">
        <is>
          <t xml:space="preserve"> </t>
        </is>
      </c>
    </row>
    <row r="14">
      <c r="A14" s="4" t="inlineStr">
        <is>
          <t>Total Shareholder Return Amount</t>
        </is>
      </c>
      <c r="B14" s="7" t="n">
        <v>8.66</v>
      </c>
      <c r="C14" s="8" t="n">
        <v>21.32</v>
      </c>
    </row>
    <row r="15">
      <c r="A15" s="4" t="inlineStr">
        <is>
          <t>Net Income (Loss)</t>
        </is>
      </c>
      <c r="B15" s="4" t="inlineStr">
        <is>
          <t xml:space="preserve"> </t>
        </is>
      </c>
      <c r="C15" s="5" t="n">
        <v>-8537952</v>
      </c>
    </row>
    <row r="16">
      <c r="A16" s="4" t="inlineStr">
        <is>
          <t>PEO Name</t>
        </is>
      </c>
      <c r="B16" s="4" t="inlineStr">
        <is>
          <t>Dave Gonyer</t>
        </is>
      </c>
      <c r="C16" s="4" t="inlineStr">
        <is>
          <t>Dave Gonyer</t>
        </is>
      </c>
    </row>
    <row r="17">
      <c r="A17" s="4" t="inlineStr">
        <is>
          <t>Measure [Axis]: 1</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Measure Name</t>
        </is>
      </c>
      <c r="B19" s="4" t="inlineStr">
        <is>
          <t>our cumulative TSR</t>
        </is>
      </c>
      <c r="C19" s="4" t="inlineStr">
        <is>
          <t>our cumulative TSR</t>
        </is>
      </c>
    </row>
    <row r="20">
      <c r="A20" s="4" t="inlineStr">
        <is>
          <t>Measure [Axis]: 2</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Measure Name</t>
        </is>
      </c>
      <c r="B22" s="4" t="inlineStr">
        <is>
          <t>our net loss</t>
        </is>
      </c>
      <c r="C22" s="4" t="inlineStr">
        <is>
          <t>our net loss</t>
        </is>
      </c>
    </row>
    <row r="23">
      <c r="A23" s="4" t="inlineStr">
        <is>
          <t>PEO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5" t="n">
        <v>-171274</v>
      </c>
      <c r="C25" s="5" t="n">
        <v>-1732319</v>
      </c>
    </row>
    <row r="26">
      <c r="A26" s="4" t="inlineStr">
        <is>
          <t>PEO [Member] | Deduction for Amounts Reported under the Stock Awards and Option Awards Columns in the Summary Compensation Table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78488</v>
      </c>
      <c r="C28" s="6" t="n">
        <v>-888723</v>
      </c>
    </row>
    <row r="29">
      <c r="A29" s="4" t="inlineStr">
        <is>
          <t>PEO [Member] | Increase Based on ASC 718 Fair Value of Awards Granted during Applicable FY that Remain Unvested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19936</v>
      </c>
      <c r="C31" s="6" t="n">
        <v>77333</v>
      </c>
    </row>
    <row r="32">
      <c r="A32" s="4" t="inlineStr">
        <is>
          <t>PEO [Member] | Increase Based on ASC 718 Fair Value of Awards Granted during Applicable FY that Vested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72271</v>
      </c>
      <c r="C34" s="6" t="n">
        <v>-817209</v>
      </c>
    </row>
    <row r="35">
      <c r="A35" s="4" t="inlineStr">
        <is>
          <t>PEO [Member] | Increase/Deduction for Awards Granted During Prior FY that were Outstanding and Unvested as of Applicable FY End Determined Based on Change in ASC 718 Fair Value from Prior FY End to Applicable FY En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9107</v>
      </c>
      <c r="C37" s="6" t="n">
        <v>109946</v>
      </c>
    </row>
    <row r="38">
      <c r="A38" s="4" t="inlineStr">
        <is>
          <t>PEO [Member] | Increase/Deduction for Awards Granted During Prior FY that Vested During Applicable FY Determined Based on Change in ASC 718 Fair Value from Prior FY End to Vesting Date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49558</v>
      </c>
      <c r="C40" s="6" t="n">
        <v>-213666</v>
      </c>
    </row>
    <row r="41">
      <c r="A41" s="4" t="inlineStr">
        <is>
          <t>Non-PEO NEO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109075</v>
      </c>
      <c r="C43" s="6" t="n">
        <v>-1159109</v>
      </c>
    </row>
    <row r="44">
      <c r="A44" s="4" t="inlineStr">
        <is>
          <t>Non-PEO NEO [Member] | Deduction for Amounts Reported under the Stock Awards and Option Awards Columns in the Summary Compensation Table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44850</v>
      </c>
      <c r="C46" s="6" t="n">
        <v>-642450</v>
      </c>
    </row>
    <row r="47">
      <c r="A47" s="4" t="inlineStr">
        <is>
          <t>Non-PEO NEO [Member] | Increase Based on ASC 718 Fair Value of Awards Granted during Applicable FY that Remain Un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1419</v>
      </c>
      <c r="C49" s="6" t="n">
        <v>55907</v>
      </c>
    </row>
    <row r="50">
      <c r="A50" s="4" t="inlineStr">
        <is>
          <t>Non-PEO NEO [Member] | Increase Based on ASC 718 Fair Value of Awards Granted during Applicable FY that Veste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48503</v>
      </c>
      <c r="C52" s="6" t="n">
        <v>-516439</v>
      </c>
    </row>
    <row r="53">
      <c r="A53" s="4" t="inlineStr">
        <is>
          <t>Non-PEO NEO [Member] | Increase/Deduction for Awards Granted During Prior FY that were Outstanding and Unvested as of Applicable FY End Determined Based on Change in ASC 718 Fair Value from Prior FY End to Applicable FY End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5208</v>
      </c>
      <c r="C55" s="6" t="n">
        <v>79480</v>
      </c>
    </row>
    <row r="56">
      <c r="A56" s="4" t="inlineStr">
        <is>
          <t>Non-PEO NEO [Member] | Increase/Deduction for Awards Granted During Prior FY that Vested During Applicable FY Determined Based on Change in ASC 718 Fair Value from Prior FY End to Vesting Date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5" t="n">
        <v>-32349</v>
      </c>
      <c r="C58" s="5" t="n">
        <v>-1356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0:47Z</dcterms:created>
  <dcterms:modified xmlns:dcterms="http://purl.org/dc/terms/" xmlns:xsi="http://www.w3.org/2001/XMLSchema-instance" xsi:type="dcterms:W3CDTF">2023-03-17T20:30:47Z</dcterms:modified>
</cp:coreProperties>
</file>